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ACCAR INC</t>
        </is>
      </c>
    </row>
    <row r="8">
      <c r="A8" s="4" t="inlineStr">
        <is>
          <t>Entity Central Index Key</t>
        </is>
      </c>
      <c r="B8" s="4" t="inlineStr">
        <is>
          <t>000007536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DISCLOSURE The following table provides information on compensation for the principal executive officer (“PEO”), the average compensation for the other Named Executive Officers (“Non-PEO
Year Summary ($) (a) Compensation ($) (a) (b) (c) Average Non-PEO ($) (a) Average Non-PEO ($) (a) (b) (c) Value of Initial Fixed $100 Net After-Tax
Total ($) (d) Peer Group ($) (d)
2022 9,961,737 12,616,278 2,814,187 3,521,502 138.21 178.91 3.0 10.4
2021 12,800,753 10,086,318 3,743,979 3,261,059 118.05 162.86 1.9 7.9
2020 8,770,878 6,840,581 3,762,789 3,143,617 111.74 132.46 1.3 6.9
(a) R. P. Feight was the PEO in 2022, 2021 and 2020. H. C. Schippers, M. T. Barkley, C. M. Dozier and D. C. Siver were the Non-PEO Non-PEO
(b) The value of the “compensation actually paid” to our PEO and Non-PEO
PEO 2022 2021 2020
Summary Compensation Table Total $ 9,961,737 $ 12,800,753 $ 8,770,878
Deducted ($ 43,437 ) ($ 3,022,430 ) ($ 2,764,444 )
Added $ 681,190 $ 585,062 $ 503,152
Deducted ($ 5,173,050 ) ($ 5,222,256 ) ($ 3,388,524 )
Added year-end $ 5,171,390 $ 4,532,153 $ 3,469,043
Added year-end $ 1,908,027 $ 364,657 $ 222,255
Added $ 110,421 $ 48,379 $ 28,221
Compensation Actually Paid $ 12,616,278 $ 10,086,318 $ 6,840,581
Non-PEO 2022 2021 2020
Average Summary Compensation Table Total $ 2,814,187 $ 3,743,979 $ 3,762,789
Deducted ($ 31,216 ) ($ 719,975 ) ($ 1,192,419 )
Added $ 189,787 $ 285,277 $ 281,122
Deducted ($ 1,025,279 ) ($ 1,011,741 ) ($ 770,267 )
Added year-end $ 1,068,075 $ 872,333 $ 825,546
Added year-end $ 476,533 $ 70,797 $ 202,152
Added $ 29,415 $ 20,389 $ 34,694
Average Compensation Actually Paid $ 3,521,502 $ 3,261,059 $ 3,143,617
(c) Stock option grant date fair values are calculated based on the Black-Scholes option pricing model as of the date of grant. Adjustments have been made using stock option fair values as of each measurement date using the stock price as of the measurement date and updated assumptions ( i.e.,
(d) Total shareholder return is based on a $100 investment as of December 31, 2019 and determined using Standard and Poor’s calculations of the cumulative total shareholder return on the Company’s common stock and the stock of each of the Peer Companies for the applicable year, weighted according to its respective capitalization at the beginning of each period, with dividends reinvested on a monthly basis. </t>
        </is>
      </c>
      <c r="C4" s="4" t="inlineStr">
        <is>
          <t xml:space="preserve"> </t>
        </is>
      </c>
      <c r="D4" s="4" t="inlineStr">
        <is>
          <t xml:space="preserve"> </t>
        </is>
      </c>
    </row>
    <row r="5">
      <c r="A5" s="4" t="inlineStr">
        <is>
          <t>Company Selected Measure Name</t>
        </is>
      </c>
      <c r="B5" s="4" t="inlineStr">
        <is>
          <t>After-TaxReturnonRevenue</t>
        </is>
      </c>
      <c r="C5" s="4" t="inlineStr">
        <is>
          <t xml:space="preserve"> </t>
        </is>
      </c>
      <c r="D5" s="4" t="inlineStr">
        <is>
          <t xml:space="preserve"> </t>
        </is>
      </c>
    </row>
    <row r="6">
      <c r="A6" s="4" t="inlineStr">
        <is>
          <t>Named Executive Officers, Footnote [Text Block]</t>
        </is>
      </c>
      <c r="B6" s="4" t="inlineStr">
        <is>
          <t>R. P. Feight was the PEO in 2022, 2021 and 2020. H. C. Schippers, M. T. Barkley, C. M. Dozier and D. C. Siver were the Non-PEO Non-PEO</t>
        </is>
      </c>
      <c r="C6" s="4" t="inlineStr">
        <is>
          <t xml:space="preserve"> </t>
        </is>
      </c>
      <c r="D6" s="4" t="inlineStr">
        <is>
          <t xml:space="preserve"> </t>
        </is>
      </c>
    </row>
    <row r="7">
      <c r="A7" s="4" t="inlineStr">
        <is>
          <t>Peer Group Issuers, Footnote [Text Block]</t>
        </is>
      </c>
      <c r="B7" s="4" t="inlineStr">
        <is>
          <t>Total shareholder return is based on a $100 investment as of December 31, 2019 and determined using Standard and Poor’s calculations of the cumulative total shareholder return on the Company’s common stock and the stock of each of the Peer Companies for the applicable year, weighted according to its respective capitalization at the beginning of each period, with dividends reinvested on a monthly basis.</t>
        </is>
      </c>
      <c r="C7" s="4" t="inlineStr">
        <is>
          <t xml:space="preserve"> </t>
        </is>
      </c>
      <c r="D7" s="4" t="inlineStr">
        <is>
          <t xml:space="preserve"> </t>
        </is>
      </c>
    </row>
    <row r="8">
      <c r="A8" s="4" t="inlineStr">
        <is>
          <t>PEO Total Compensation Amount</t>
        </is>
      </c>
      <c r="B8" s="5" t="n">
        <v>9961737</v>
      </c>
      <c r="C8" s="5" t="n">
        <v>12800753</v>
      </c>
      <c r="D8" s="5" t="n">
        <v>8770878</v>
      </c>
    </row>
    <row r="9">
      <c r="A9" s="4" t="inlineStr">
        <is>
          <t>PEO Actually Paid Compensation Amount</t>
        </is>
      </c>
      <c r="B9" s="5" t="n">
        <v>12616278</v>
      </c>
      <c r="C9" s="6" t="n">
        <v>10086318</v>
      </c>
      <c r="D9" s="6" t="n">
        <v>6840581</v>
      </c>
    </row>
    <row r="10">
      <c r="A10" s="4" t="inlineStr">
        <is>
          <t>Adjustment To PEO Compensation, Footnote [Text Block]</t>
        </is>
      </c>
      <c r="B10" s="4" t="inlineStr">
        <is>
          <t xml:space="preserve">PEO 2022 2021 2020
Summary Compensation Table Total $ 9,961,737 $ 12,800,753 $ 8,770,878
Deducted ($ 43,437 ) ($ 3,022,430 ) ($ 2,764,444 )
Added $ 681,190 $ 585,062 $ 503,152
Deducted ($ 5,173,050 ) ($ 5,222,256 ) ($ 3,388,524 )
Added year-end $ 5,171,390 $ 4,532,153 $ 3,469,043
Added year-end $ 1,908,027 $ 364,657 $ 222,255
Added $ 110,421 $ 48,379 $ 28,221
Compensation Actually Paid $ 12,616,278 $ 10,086,318 $ 6,840,581 </t>
        </is>
      </c>
      <c r="C10" s="4" t="inlineStr">
        <is>
          <t xml:space="preserve"> </t>
        </is>
      </c>
      <c r="D10" s="4" t="inlineStr">
        <is>
          <t xml:space="preserve"> </t>
        </is>
      </c>
    </row>
    <row r="11">
      <c r="A11" s="4" t="inlineStr">
        <is>
          <t>Non-PEO NEO Average Total Compensation Amount</t>
        </is>
      </c>
      <c r="B11" s="5" t="n">
        <v>2814187</v>
      </c>
      <c r="C11" s="6" t="n">
        <v>3743979</v>
      </c>
      <c r="D11" s="6" t="n">
        <v>3762789</v>
      </c>
    </row>
    <row r="12">
      <c r="A12" s="4" t="inlineStr">
        <is>
          <t>Non-PEO NEO Average Compensation Actually Paid Amount</t>
        </is>
      </c>
      <c r="B12" s="5" t="n">
        <v>3521502</v>
      </c>
      <c r="C12" s="6" t="n">
        <v>3261059</v>
      </c>
      <c r="D12" s="6" t="n">
        <v>3143617</v>
      </c>
    </row>
    <row r="13">
      <c r="A13" s="4" t="inlineStr">
        <is>
          <t>Adjustment to Non-PEO NEO Compensation Footnote [Text Block]</t>
        </is>
      </c>
      <c r="B13" s="4" t="inlineStr">
        <is>
          <t xml:space="preserve">Non-PEO 2022 2021 2020
Average Summary Compensation Table Total $ 2,814,187 $ 3,743,979 $ 3,762,789
Deducted ($ 31,216 ) ($ 719,975 ) ($ 1,192,419 )
Added $ 189,787 $ 285,277 $ 281,122
Deducted ($ 1,025,279 ) ($ 1,011,741 ) ($ 770,267 )
Added year-end $ 1,068,075 $ 872,333 $ 825,546
Added year-end $ 476,533 $ 70,797 $ 202,152
Added $ 29,415 $ 20,389 $ 34,694
Average Compensation Actually Paid $ 3,521,502 $ 3,261,059 $ 3,143,617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 xml:space="preserve">Performance Measures The following table lists the most important financial performance measures used to link compensation actually paid to the PEO and Non-PEO
• Net Income
• After-Tax
• Three-Year Change in Net Income
• Return on Sales
• Return on Capital The Company’s use of these financial performance measures is described in the Compensation Discussion and Analysis section under the headings “Annual Incentive Cash Compensation (“IC”)” and “Long-Term Incentive Compensation (“LTIP”).” </t>
        </is>
      </c>
      <c r="C17" s="4" t="inlineStr">
        <is>
          <t xml:space="preserve"> </t>
        </is>
      </c>
      <c r="D17" s="4" t="inlineStr">
        <is>
          <t xml:space="preserve"> </t>
        </is>
      </c>
    </row>
    <row r="18">
      <c r="A18" s="4" t="inlineStr">
        <is>
          <t>Total Shareholder Return Amount</t>
        </is>
      </c>
      <c r="B18" s="7" t="n">
        <v>138.21</v>
      </c>
      <c r="C18" s="8" t="n">
        <v>118.05</v>
      </c>
      <c r="D18" s="8" t="n">
        <v>111.74</v>
      </c>
    </row>
    <row r="19">
      <c r="A19" s="4" t="inlineStr">
        <is>
          <t>Peer Group Total Shareholder Return Amount</t>
        </is>
      </c>
      <c r="B19" s="8" t="n">
        <v>178.91</v>
      </c>
      <c r="C19" s="8" t="n">
        <v>162.86</v>
      </c>
      <c r="D19" s="8" t="n">
        <v>132.46</v>
      </c>
    </row>
    <row r="20">
      <c r="A20" s="4" t="inlineStr">
        <is>
          <t>Net Income (Loss)</t>
        </is>
      </c>
      <c r="B20" s="5" t="n">
        <v>3000000000</v>
      </c>
      <c r="C20" s="5" t="n">
        <v>1900000000</v>
      </c>
      <c r="D20" s="5" t="n">
        <v>1300000000</v>
      </c>
    </row>
    <row r="21">
      <c r="A21" s="4" t="inlineStr">
        <is>
          <t>Company Selected Measure Amount</t>
        </is>
      </c>
      <c r="B21" s="9" t="n">
        <v>0.104</v>
      </c>
      <c r="C21" s="9" t="n">
        <v>0.079</v>
      </c>
      <c r="D21" s="9" t="n">
        <v>0.06900000000000001</v>
      </c>
    </row>
    <row r="22">
      <c r="A22" s="4" t="inlineStr">
        <is>
          <t>PEO Name</t>
        </is>
      </c>
      <c r="B22" s="4" t="inlineStr">
        <is>
          <t>R. P. Feight</t>
        </is>
      </c>
      <c r="C22" s="4" t="inlineStr">
        <is>
          <t>R. P. Feight</t>
        </is>
      </c>
      <c r="D22" s="4" t="inlineStr">
        <is>
          <t>R. P. Feight</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Net Incom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After-Tax Return on Revenue</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Three-Year Change in Net Income</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Return on Sales</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eturn on Capital</t>
        </is>
      </c>
      <c r="C37" s="4" t="inlineStr">
        <is>
          <t xml:space="preserve"> </t>
        </is>
      </c>
      <c r="D37" s="4" t="inlineStr">
        <is>
          <t xml:space="preserve"> </t>
        </is>
      </c>
    </row>
    <row r="38">
      <c r="A38" s="4" t="inlineStr">
        <is>
          <t>PEO [Member] | Change in Pension Value in Summary Compensation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43437</v>
      </c>
      <c r="C40" s="5" t="n">
        <v>-3022430</v>
      </c>
      <c r="D40" s="5" t="n">
        <v>-2764444</v>
      </c>
    </row>
    <row r="41">
      <c r="A41" s="4" t="inlineStr">
        <is>
          <t>PEO [Member] | Pension plan service cost and prior service cost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681190</v>
      </c>
      <c r="C43" s="6" t="n">
        <v>585062</v>
      </c>
      <c r="D43" s="6" t="n">
        <v>503152</v>
      </c>
    </row>
    <row r="44">
      <c r="A44" s="4" t="inlineStr">
        <is>
          <t>PEO [Member] | Stock and Option Awards values reported in Summary Compensation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173050</v>
      </c>
      <c r="C46" s="6" t="n">
        <v>-5222256</v>
      </c>
      <c r="D46" s="6" t="n">
        <v>-3388524</v>
      </c>
    </row>
    <row r="47">
      <c r="A47" s="4" t="inlineStr">
        <is>
          <t>PEO [Member] | Fair value at fiscal yearend of Stock and Option Awards granted during covered year that remain outstanding and unvested as of fiscal year en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5171390</v>
      </c>
      <c r="C49" s="6" t="n">
        <v>4532153</v>
      </c>
      <c r="D49" s="6" t="n">
        <v>3469043</v>
      </c>
    </row>
    <row r="50">
      <c r="A50" s="4" t="inlineStr">
        <is>
          <t>PEO [Member] | Change as of covered year fiscal year end (from prior fiscal year end) in fair value of Stock and Option Awards granted in a prior fiscal year that remain outstanding and unvested as of fiscal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1908027</v>
      </c>
      <c r="C52" s="6" t="n">
        <v>364657</v>
      </c>
      <c r="D52" s="6" t="n">
        <v>222255</v>
      </c>
    </row>
    <row r="53">
      <c r="A53" s="4" t="inlineStr">
        <is>
          <t>PEO [Member] | Dollar value of dividends or other earnings paid on Stock or Option Awards during fiscal year prior to vesting date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10421</v>
      </c>
      <c r="C55" s="6" t="n">
        <v>48379</v>
      </c>
      <c r="D55" s="6" t="n">
        <v>28221</v>
      </c>
    </row>
    <row r="56">
      <c r="A56" s="4" t="inlineStr">
        <is>
          <t>Non-PEO NEO [Member] | Change in Pension Value in Summary Compensation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1216</v>
      </c>
      <c r="C58" s="6" t="n">
        <v>-719975</v>
      </c>
      <c r="D58" s="6" t="n">
        <v>-1192419</v>
      </c>
    </row>
    <row r="59">
      <c r="A59" s="4" t="inlineStr">
        <is>
          <t>Non-PEO NEO [Member] | Pension plan service cost and prior service cost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89787</v>
      </c>
      <c r="C61" s="6" t="n">
        <v>285277</v>
      </c>
      <c r="D61" s="6" t="n">
        <v>281122</v>
      </c>
    </row>
    <row r="62">
      <c r="A62" s="4" t="inlineStr">
        <is>
          <t>Non-PEO NEO [Member] | Stock and Option Awards values reported in Summary Compensation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025279</v>
      </c>
      <c r="C64" s="6" t="n">
        <v>-1011741</v>
      </c>
      <c r="D64" s="6" t="n">
        <v>-770267</v>
      </c>
    </row>
    <row r="65">
      <c r="A65" s="4" t="inlineStr">
        <is>
          <t>Non-PEO NEO [Member] | Fair value at fiscal yearend of Stock and Option Awards granted during covered year that remain outstanding and unvested as of fiscal year en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068075</v>
      </c>
      <c r="C67" s="6" t="n">
        <v>872333</v>
      </c>
      <c r="D67" s="6" t="n">
        <v>825546</v>
      </c>
    </row>
    <row r="68">
      <c r="A68" s="4" t="inlineStr">
        <is>
          <t>Non-PEO NEO [Member] | Change as of covered year fiscal year end (from prior fiscal year end) in fair value of Stock and Option Awards granted in a prior fiscal year that remain outstanding and unvested as of fiscal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476533</v>
      </c>
      <c r="C70" s="6" t="n">
        <v>70797</v>
      </c>
      <c r="D70" s="6" t="n">
        <v>202152</v>
      </c>
    </row>
    <row r="71">
      <c r="A71" s="4" t="inlineStr">
        <is>
          <t>Non-PEO NEO [Member] | Dollar value of dividends or other earnings paid on Stock or Option Awards during fiscal year prior to vesting date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5" t="n">
        <v>29415</v>
      </c>
      <c r="C73" s="5" t="n">
        <v>20389</v>
      </c>
      <c r="D73" s="5" t="n">
        <v>3469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10:56Z</dcterms:created>
  <dcterms:modified xmlns:dcterms="http://purl.org/dc/terms/" xmlns:xsi="http://www.w3.org/2001/XMLSchema-instance" xsi:type="dcterms:W3CDTF">2023-03-15T20:10:56Z</dcterms:modified>
</cp:coreProperties>
</file>